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HE GAB" sheetId="2" r:id="rId2"/>
    <s:sheet name="Risk_Return Detail Data- THE G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GABELLI DIVIDEND GROWTH FUND</t>
  </si>
  <si>
    <t>Central Index Key</t>
  </si>
  <si>
    <t>dei_EntityCentralIndexKey</t>
  </si>
  <si>
    <t>Amendment Flag</t>
  </si>
  <si>
    <t>dei_AmendmentFlag</t>
  </si>
  <si>
    <t>false</t>
  </si>
  <si>
    <t>Document Creation Date</t>
  </si>
  <si>
    <t>dei_DocumentCreationDate</t>
  </si>
  <si>
    <t>Sep. 30,
		2016</t>
  </si>
  <si>
    <t>Document Effective Date</t>
  </si>
  <si>
    <t>dei_DocumentEffectiveDate</t>
  </si>
  <si>
    <t>Prospectus Date</t>
  </si>
  <si>
    <t>rr_ProspectusDate</t>
  </si>
  <si>
    <t>Apr. 29,
		2016</t>
  </si>
  <si>
    <t>Apr. 29, 2016</t>
  </si>
  <si>
    <t xml:space="preserve">THE GABELLI DIVIDEND GROWTH FUND Supplement dated September 30, 2016 to the Prospectus dated April 29, 2016; Statement of Additional Information dated April 29, 2016; and Summary Prospectus dated April 29, 2016 This supplement amends certain information in the Prospectus (the “Prospectus”), Statement of Additional Information (the “SAI”), and Summary Prospectus (the “Summary Prospectus”), each dated April 29, 2016, of The Gabelli Dividend Growth Fund (the “Fund”). Unless otherwise indicated, all other information included in the Prospectus, SAI, and Summary Prospectus that is not inconsistent with the information set forth in this supplement remains unchanged. Capitalized terms not otherwise defined in this supplement have the same meaning as in the Prospectus, SAI, and Summary Prospectus. Revised Fee and Expense Waiver For Class I Shares Effective October 1, 2016, Gabelli Funds, LLC, the Adviser, has agreed to amend its contractual agreement with respect to Class I shares of the Fund to waive its investment advisory fees and/or to reimburse expenses of the Fund to the extent necessary to maintain the Total Annual Fund Operating Expenses (excluding brokerage costs, interest, taxes, acquired fund fees and expenses, and extraordinary expenses) at no more than an annual rate of 1.00%. This arrangement is in effect through April 30, 2018. Under these same arrangements, the Fund has also agreed, during the two year period following the year of any such waiver or reimbursement by the Adviser, to repay such amount, but only to the extent the Fund’s adjusted Total Annual Fund Operating Expenses would not exceed an annual rate of 1.00% for Class I shares after giving effect to the repayments. There are no changes to the terms of the contractual agreement with respect to the Fund’s Class AAA, A, or C shares. The Fund’s waiver/reimbursement arrangements for Class I shares are in effect through April 30, 2018, and may be terminated only by the Board of Trustees of the Fund before such time. Revised Fees and Expenses Table To reflect the change in the contractual fee and expense waiver, the section “Fees and Expenses” in the Fund’s Summary Prospectus and Prospectus is modified as follows: Fees and Expenses of the Fund: This table describes the fees and expenses that you may pay if you buy and hold shares of the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on page 11 of the Fund’s prospectus. Class AAA Shares Class A Shares Class C Shares Class I Shares Shareholder Fees (fees paid directly from your investment): Maximum Sales Charge (Load) Imposed on Purchases (as a percentage of offering price) None 5.75 % None None Maximum Deferred Sales Charge (Load) (as a percentage of redemption or offering price, whichever is lower) None None 1.00 % None Maximum Sales Charge (Load) Imposed on Reinvested Dividends (as a percentage of amount invested) None None None None Redemption Fee (as a percentage of amount redeemed for shares held seven days or less) 2.00 % 2.00 % 2.00 % 2.00 % Exchange Fee None None None None Annual Fund Operating Expenses (expenses that you pay each year as a percentage of the value of your investment): Management Fees 1.00 % 1.00 % 1.00 % 1.00 % Distribution and Service (Rule 12b-1) Fees 0.25 % 0.25 % 1.00 % None Other Expenses 0.66 % 0.66 % 0.66 % 0.66 % Total Annual Fund Operating Expenses 1.91 % 1.91 % 2.66 % 1.66 % Less Fee Waiver and Expense Reimbursement (1) (0.00 )% (0.00 )% (0.00 )% (0.66 )% Net Annual Fund Operating Expenses 1.91 % 1.91 % 2.66 % 1.00 % (1) The Adviser has contractually agreed to waive its investment advisory fee and/or to reimburse expenses of the Fund to the extent necessary to maintain the Fund’s Total Annual Fund Operating Expenses (excluding brokerage costs, interest, taxes, acquired fund fees and expenses, and extraordinary expenses) at an annual rate of 2.00%, 2.00%, 2.75%, and 1.00% for Class AAA, Class A, Class C, and Class I shares, respectively. Under this same arrangement, the Fund has also agreed, during the two year period following the year of any such waiver or reimbursement by the Adviser, to repay such amount, but only to the extent such adjusted Total Annual Fund Operating Expenses would not exceed an annual rate of 2.00%, 2.00%, 2.75%, and 1.00% for Class AAA, Class A, Class C, and Class I shares, respectively, after giving effect to the repayments. This arrangement is in effect through April 30, 2017 for the Class AAA, A, and C shares, and through April 30, 2018 for the Class I shares, and may only be terminated by the Board of Trustees of the Fund before such respective times. Expen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AA Shares $ 194 $ 600 $ 1,032 $ 2,233 Class A Shares $ 758 $ 1,141 $ 1,547 $ 2,679 Class C Shares $ 369 $ 826 $ 1,410 $ 2,993 Class I Shares $ 102 $ 459 $ 840 $ 1,910 You would pay the following expenses if you did not redeem your shares of the Fund: 1 Year 3 Years 5 Years 10 Years Class AAA Shares $ 194 $ 600 $ 1,032 $ 2,233 Class A Shares $ 758 $ 1,141 $ 1,547 $ 2,679 Class C Shares $ 269 $ 826 $ 1,410 $ 2,993 Class I Shares $ 102 $ 459 $ 840 $ 1,910 </t>
  </si>
  <si>
    <t>Supplement [Text Block]</t>
  </si>
  <si>
    <t>gdgf_SupplementTextBlock</t>
  </si>
  <si>
    <t>THE GABELLI DIVIDEND GROWTH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9"/>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086884</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9"/>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HE GAB</vt:lpstr>
      <vt:lpstr>Risk_Return Detail Data- THE G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2T10:07:11Z</dcterms:created>
  <dcterms:modified xmlns:dcterms="http://purl.org/dc/terms/" xmlns:xsi="http://www.w3.org/2001/XMLSchema-instance" xsi:type="dcterms:W3CDTF">2016-10-12T10:07:11Z</dcterms:modified>
  <dc:title xmlns:dc="http://purl.org/dc/elements/1.1/">Untitled</dc:title>
  <dc:description xmlns:dc="http://purl.org/dc/elements/1.1/"/>
  <dc:subject xmlns:dc="http://purl.org/dc/elements/1.1/"/>
  <cp:keywords/>
  <cp:category/>
</cp:coreProperties>
</file>